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yden GNM" sheetId="2" state="visible" r:id="rId2"/>
    <sheet xmlns:r="http://schemas.openxmlformats.org/officeDocument/2006/relationships" name="Risk_Return Detail Data- Payde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YDEN &amp; RYGEL INVESTMENT GROUP</t>
        </is>
      </c>
    </row>
    <row r="6">
      <c r="A6" s="4" t="inlineStr">
        <is>
          <t>Entity Central Index Key</t>
        </is>
      </c>
      <c r="B6" s="4" t="inlineStr">
        <is>
          <t>dei_EntityCentralIndexKey</t>
        </is>
      </c>
      <c r="C6" s="4" t="inlineStr">
        <is>
          <t>000088570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6,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Payden GNMA Fund – Investor Class Prospectus Supplement dated March 16, 2021 to the Prospectus dated February 28, 2021 This Prospectus Supplement provides new and additional information and should be read in conjunction with the Prospectus referred to above. The information contained in the Fees and Expenses Chart for the Payden GNMA Fund set forth on page 16 of the Prospectus referred to above is inaccurate because it does not describe fully the economic impact of both the required Fee Waiver and the one year voluntary Fee Waiver applicable to the Payden GNMA Fund. The Fees and Expenses Chart set forth below accurately describes the economic impact of both the required Fee Waiver and the one year voluntary Fee Waiver. PAYDEN FUNDS Payden GNMA Fund FEES AND EXPENSES:
Shareholder Fees None
Annual Fund Operating Expenses
Management Fee 0.27 %
Other Expenses 0.44 %
Total Annual Fund Operating Expenses 0.71 %
Required Fee Waiver or Expense Reimbursement 1 0.21 %
Total Annual Fund Operating Expenses After Required Fee Waiver or Expense Reimbursement 0.50 %
Voluntary Fee Waiver or Expense Reimbursement 2 0.05 %
Total Annual Fund Operating Expenses After Voluntary Fee Waiver or Expense Reimbursement 0.45 %
1 Payden &amp; Rygel (“Payden”) has contractually agreed that for so long as it is the investment adviser to the Fund, the Total Annual Fund Operating Expenses After Required Fee Waiver or Expense Reimbursement (excluding Acquired Fund Fees and Expenses, interest, taxes and extraordinary expenses) will not exceed 0.50%
2 Payden &amp; Rygel has contractually agreed to waive its investment advisory fee or reimburse Fund expenses to the extent that the Total Annual Fund Operating Expenses After Voluntary Fee Waiver or Expense Reimbursement (excluding Acquired Fund Fees and Expenses, interest, taxes and extraordinary expenses) exceed 0.45%. This agreement has a one-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ayden GNMA Fund – Investor Class Prospectus Supplement dated March 16, 2021 to the Prospectus dated February 28, 2021 This Prospectus Supplement provides new and additional information and should be read in conjunction with the Prospectus referred to above. The information contained in the Fees and Expenses Chart for the Payden GNMA Fund set forth on page 16 of the Prospectus referred to above is inaccurate because it does not describe fully the economic impact of both the required Fee Waiver and the one year voluntary Fee Waiver applicable to the Payden GNMA Fund. The Fees and Expenses Chart set forth below accurately describes the economic impact of both the required Fee Waiver and the one year voluntary Fee Waiver. PAYDEN FUNDS Payden GNMA Fund FEES AND EXPENSES:
Shareholder Fees None
Annual Fund Operating Expenses
Management Fee 0.27 %
Other Expenses 0.44 %
Total Annual Fund Operating Expenses 0.71 %
Required Fee Waiver or Expense Reimbursement 1 0.21 %
Total Annual Fund Operating Expenses After Required Fee Waiver or Expense Reimbursement 0.50 %
Voluntary Fee Waiver or Expense Reimbursement 2 0.05 %
Total Annual Fund Operating Expenses After Voluntary Fee Waiver or Expense Reimbursement 0.45 %
1 Payden &amp; Rygel (“Payden”) has contractually agreed that for so long as it is the investment adviser to the Fund, the Total Annual Fund Operating Expenses After Required Fee Waiver or Expense Reimbursement (excluding Acquired Fund Fees and Expenses, interest, taxes and extraordinary expenses) will not exceed 0.50%
2 Payden &amp; Rygel has contractually agreed to waive its investment advisory fee or reimburse Fund expenses to the extent that the Total Annual Fund Operating Expenses After Voluntary Fee Waiver or Expense Reimbursement (excluding Acquired Fund Fees and Expenses, interest, taxes and extraordinary expenses) exceed 0.45%. This agreement has a one-year</t>
        </is>
      </c>
    </row>
    <row r="4">
      <c r="A4" s="4" t="inlineStr">
        <is>
          <t>Payden GNMA Fund | Investor Class</t>
        </is>
      </c>
    </row>
    <row r="5">
      <c r="A5" s="3" t="inlineStr">
        <is>
          <t>Risk/Return:</t>
        </is>
      </c>
      <c r="B5" s="4" t="inlineStr">
        <is>
          <t>rr_RiskReturnAbstract</t>
        </is>
      </c>
    </row>
    <row r="6">
      <c r="A6" s="4" t="inlineStr">
        <is>
          <t>Supplement to Prospectus [Text Block]</t>
        </is>
      </c>
      <c r="B6" s="4" t="inlineStr">
        <is>
          <t>rr_SupplementToProspectusTextBlock</t>
        </is>
      </c>
      <c r="C6" s="4" t="inlineStr">
        <is>
          <t>Payden GNMA Fund – Investor Class Prospectus Supplement dated March 16, 2021 to the Prospectus dated February 28, 2021 This Prospectus Supplement provides new and additional information and should be read in conjunction with the Prospectus referred to above. The information contained in the Fees and Expenses Chart for the Payden GNMA Fund set forth on page 16 of the Prospectus referred to above is inaccurate because it does not describe fully the economic impact of both the required Fee Waiver and the one year voluntary Fee Waiver applicable to the Payden GNMA Fund. The Fees and Expenses Chart set forth below accurately describes the economic impact of both the required Fee Waiver and the one year voluntary Fee Waiver. PAYDEN FUNDS Payden GNMA Fund FEES AND EXPENSES:
Shareholder Fees None
Annual Fund Operating Expenses
Management Fee 0.27 %
Other Expenses 0.44 %
Total Annual Fund Operating Expenses 0.71 %
Required Fee Waiver or Expense Reimbursement 1 0.21 %
Total Annual Fund Operating Expenses After Required Fee Waiver or Expense Reimbursement 0.50 %
Voluntary Fee Waiver or Expense Reimbursement 2 0.05 %
Total Annual Fund Operating Expenses After Voluntary Fee Waiver or Expense Reimbursement 0.45 %
1 Payden &amp; Rygel (“Payden”) has contractually agreed that for so long as it is the investment adviser to the Fund, the Total Annual Fund Operating Expenses After Required Fee Waiver or Expense Reimbursement (excluding Acquired Fund Fees and Expenses, interest, taxes and extraordinary expenses) will not exceed 0.50%
2 Payden &amp; Rygel has contractually agreed to waive its investment advisory fee or reimburse Fund expenses to the extent that the Total Annual Fund Operating Expenses After Voluntary Fee Waiver or Expense Reimbursement (excluding Acquired Fund Fees and Expenses, interest, taxes and extraordinary expenses) exceed 0.45%. This agreement has a one-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AYDEN &amp; RYGEL INVESTMENT GROUP</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21:22:00Z</dcterms:created>
  <dcterms:modified xmlns:dcterms="http://purl.org/dc/terms/" xmlns:xsi="http://www.w3.org/2001/XMLSchema-instance" xsi:type="dcterms:W3CDTF">2021-03-16T21:22:00Z</dcterms:modified>
</cp:coreProperties>
</file>